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BASIS OF PRESENTATION"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REFERRED STOCK AND COMMON STOC"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USINESS BAC_2" sheetId="15" state="visible" r:id="rId15"/>
    <sheet xmlns:r="http://schemas.openxmlformats.org/officeDocument/2006/relationships" name="SUMMARY OF SIGNIFICANT ACCOUN_3" sheetId="16" state="visible" r:id="rId16"/>
    <sheet xmlns:r="http://schemas.openxmlformats.org/officeDocument/2006/relationships" name="ORGANIZATION AND BUSINESS BAC_3"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GOING CONCERN (Details Narrativ" sheetId="21" state="visible" r:id="rId21"/>
    <sheet xmlns:r="http://schemas.openxmlformats.org/officeDocument/2006/relationships" name="STOCKHOLDERS_ EQUITY (Details N" sheetId="22" state="visible" r:id="rId22"/>
    <sheet xmlns:r="http://schemas.openxmlformats.org/officeDocument/2006/relationships" name="RELATED PARTY TRANSACTIONS (Det" sheetId="23" state="visible" r:id="rId23"/>
  </sheets>
  <definedNames/>
  <calcPr calcId="124519" fullCalcOnLoad="1"/>
</workbook>
</file>

<file path=xl/sharedStrings.xml><?xml version="1.0" encoding="utf-8"?>
<sst xmlns="http://schemas.openxmlformats.org/spreadsheetml/2006/main" uniqueCount="252">
  <si>
    <t>Document and Entity Information - shares</t>
  </si>
  <si>
    <t>9 Months Ended</t>
  </si>
  <si>
    <t>Mar. 31, 2019</t>
  </si>
  <si>
    <t>May 08, 2019</t>
  </si>
  <si>
    <t>Document And Entity Information</t>
  </si>
  <si>
    <t>Entity Registrant Name</t>
  </si>
  <si>
    <t>Ajia Innogroup Holdings, Ltd.</t>
  </si>
  <si>
    <t>Entity Central Index Key</t>
  </si>
  <si>
    <t>0001650739</t>
  </si>
  <si>
    <t>Document Type</t>
  </si>
  <si>
    <t>10-Q/A</t>
  </si>
  <si>
    <t>Document Period End Date</t>
  </si>
  <si>
    <t>Mar. 31,
		2019</t>
  </si>
  <si>
    <t>Amendment Flag</t>
  </si>
  <si>
    <t>true</t>
  </si>
  <si>
    <t>Amendment Description</t>
  </si>
  <si>
    <t>We are filing this Amendment No. 1 on Form 10-Q/A (the Amendment ) to our Quarterly Report on Form 10-Q for the period ended March 31, 2019 (the Form 10-Q ), filed with the United States Securities and Exchange Commission on May 20, 2019 (the Original Filing Date ), to update the Cover Page, add the required signature page and to furnish the Interactive Data File exhibits required by Item 601(b)(101) of Regulation S-K. These exhibits were inadvertently not included with our Form 10-Q filing. Exhibit 101 consists of the following materials from our Form 10-Q, formatted in XBRL (eXtensible Business Reporting Language):     101.INS XBRL Instance Document  101.SCG XBRL Taxonomy Schema  101.CAL XBRL Taxonomy Calculation LinkBase  101.DEF XBRL Taxonomy Definition Linkbase  101.LAB XBRL Taxonomy Label Linkbase  101.PRE XBRL Taxonomy Presentation Linkbase     No other changes have been made to the Form 10-Q. This Amendment speaks as of the Original Filing Date and does not reflect events that may have occurred subsequent to the Original Filing Date, and does not modify or update in any way the disclosures made in the Form 10-Q.  As set forth in Item 15 of Part IV, the XBRL (Extensible Business Reporting Language) information is furnished and not filed or a part of a registration statement or prospectus for purposes of Sections 11 or 12 of the Securities Act of 1933, as amended, is deemed not filed for purposes of Section 18 of the Securities Exchange Act of 1934, as amended, and otherwise is not subject to liability under these sections.</t>
  </si>
  <si>
    <t>Current Fiscal Year End Date</t>
  </si>
  <si>
    <t>--06-30</t>
  </si>
  <si>
    <t>Emerging Growth Company</t>
  </si>
  <si>
    <t>Entity Small Business</t>
  </si>
  <si>
    <t>Is Entity's Reporting Status Current?</t>
  </si>
  <si>
    <t>Yes</t>
  </si>
  <si>
    <t>Entity Filer Category</t>
  </si>
  <si>
    <t>Non-accelerated Filer</t>
  </si>
  <si>
    <t>Entity Common Stock, Shares Outstanding</t>
  </si>
  <si>
    <t>Document Fiscal Period Focus</t>
  </si>
  <si>
    <t>Q3</t>
  </si>
  <si>
    <t>Document Fiscal Year Focus</t>
  </si>
  <si>
    <t>2019</t>
  </si>
  <si>
    <t>Entity Ex Transition Period</t>
  </si>
  <si>
    <t>false</t>
  </si>
  <si>
    <t>CONDENSED CONSOLIDATED INTERIM BALANCE SHEETS - USD ($)</t>
  </si>
  <si>
    <t>Jun. 30, 2018</t>
  </si>
  <si>
    <t>Current assets</t>
  </si>
  <si>
    <t>Cash and cash equivalents</t>
  </si>
  <si>
    <t>Account receivable</t>
  </si>
  <si>
    <t xml:space="preserve"> </t>
  </si>
  <si>
    <t>Prepayments and other receivables</t>
  </si>
  <si>
    <t>Total current assets</t>
  </si>
  <si>
    <t>Non-current assets</t>
  </si>
  <si>
    <t>Plant and equipment, net</t>
  </si>
  <si>
    <t>Total assets</t>
  </si>
  <si>
    <t>Current liabilities</t>
  </si>
  <si>
    <t>Other payables and accrued liabilities</t>
  </si>
  <si>
    <t>Amount due to a related party</t>
  </si>
  <si>
    <t>Total current liabilities</t>
  </si>
  <si>
    <t>Commitments and contingencies</t>
  </si>
  <si>
    <t>Stockholders' Deficit</t>
  </si>
  <si>
    <t>Preferred stock, $0.001 par value, 100,000,000 shares authorized; no shares are issued</t>
  </si>
  <si>
    <t>Common stock: $0.001 par value, 500,000,000 shares authorized, 7,270,000 &amp; 10,270,000 shares issued and outstanding as of March 31, 2019 and June 30, 2018 respectively</t>
  </si>
  <si>
    <t>Shares to be cancelled</t>
  </si>
  <si>
    <t>Additional paid-in capital</t>
  </si>
  <si>
    <t>Accumulated other comprehensive income</t>
  </si>
  <si>
    <t>Accumulated deficit</t>
  </si>
  <si>
    <t>Total stockholders’ deficit</t>
  </si>
  <si>
    <t>Total liabilities and stockholders’ deficit</t>
  </si>
  <si>
    <t>CONDENSED CONSOLIDATED INTERIM BALANCE SHEETS (Parenthetical) - $ / shares</t>
  </si>
  <si>
    <t>Dec. 31, 2017</t>
  </si>
  <si>
    <t>Dec. 15, 2017</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ndensed Consolidated Interim Statements of Operations (Unaudited) - USD ($)</t>
  </si>
  <si>
    <t>3 Months Ended</t>
  </si>
  <si>
    <t>Mar. 31, 2018</t>
  </si>
  <si>
    <t>Condensed Consolidated Interim Statements Of Operations</t>
  </si>
  <si>
    <t>Revenues</t>
  </si>
  <si>
    <t>Cost of sales</t>
  </si>
  <si>
    <t>Gross profit</t>
  </si>
  <si>
    <t>Expenses</t>
  </si>
  <si>
    <t>General and administrative expense</t>
  </si>
  <si>
    <t>Professional fee</t>
  </si>
  <si>
    <t>Total operating expenses</t>
  </si>
  <si>
    <t>Interest income</t>
  </si>
  <si>
    <t>Sundry income</t>
  </si>
  <si>
    <t>Net loss</t>
  </si>
  <si>
    <t>Other comprehensive income</t>
  </si>
  <si>
    <t>Foreign currency translation gain</t>
  </si>
  <si>
    <t>Comprehensive loss</t>
  </si>
  <si>
    <t>Basic and diluted loss per common share</t>
  </si>
  <si>
    <t>Weighted average number of common shares outstanding - basic and diluted</t>
  </si>
  <si>
    <t>Condensed Consolidated Interim Statement of Stockholders' Equity (Unaudited) - USD ($)</t>
  </si>
  <si>
    <t>Common Stock [Member]</t>
  </si>
  <si>
    <t>Common stock to be cancelled</t>
  </si>
  <si>
    <t>Additional Paid-in Capital [Member]</t>
  </si>
  <si>
    <t>Accumulated Deficit [Member]</t>
  </si>
  <si>
    <t>Total</t>
  </si>
  <si>
    <t>Beginning Balance, Shares at Jun. 30, 2017</t>
  </si>
  <si>
    <t>Beginning Balance, Amount at Jun. 30, 2017</t>
  </si>
  <si>
    <t>Common stock issued, Shares</t>
  </si>
  <si>
    <t>Common stock issued, Amount</t>
  </si>
  <si>
    <t>Shares issued for projects, Shares</t>
  </si>
  <si>
    <t>Shares issued for projects, Amount</t>
  </si>
  <si>
    <t>Net loss for the year</t>
  </si>
  <si>
    <t>Foreign currency translation adjustment</t>
  </si>
  <si>
    <t>Ending Balance, Shares at Mar. 31, 2018</t>
  </si>
  <si>
    <t>Ending Balance, Amount at Mar. 31, 2018</t>
  </si>
  <si>
    <t>Beginning Balance, Shares at Jun. 30, 2018</t>
  </si>
  <si>
    <t>Beginning Balance, Amount at Jun. 30, 2018</t>
  </si>
  <si>
    <t>Shares cancelled during the period</t>
  </si>
  <si>
    <t>Ending Balance, Shares at Mar. 31, 2019</t>
  </si>
  <si>
    <t>Ending Balance, Amount at Mar. 31, 2019</t>
  </si>
  <si>
    <t>Condensed Consolidated Interim Statements of Cash Flows (Unaudited) - USD ($)</t>
  </si>
  <si>
    <t>Cash flow from operating activities</t>
  </si>
  <si>
    <t>Less: Depreciation</t>
  </si>
  <si>
    <t>Other non-cash item</t>
  </si>
  <si>
    <t>Cashflow from the operating activities</t>
  </si>
  <si>
    <t>Changes in Operating Assets and Liabilities:</t>
  </si>
  <si>
    <t>Decrease/(increase) in accounts receivable</t>
  </si>
  <si>
    <t>Increase in prepaid expense</t>
  </si>
  <si>
    <t>Increase/(Decrease) in accrued expense</t>
  </si>
  <si>
    <t>Increase in due to related party</t>
  </si>
  <si>
    <t>Net cash provided by/(used in) operating activities</t>
  </si>
  <si>
    <t>Cash flow from financing activities</t>
  </si>
  <si>
    <t>Advance from a director</t>
  </si>
  <si>
    <t>Cancellation of shares</t>
  </si>
  <si>
    <t>Proceeds from stock issued or to be issued</t>
  </si>
  <si>
    <t>Net cash provided by financing activities</t>
  </si>
  <si>
    <t>Net increase in cash</t>
  </si>
  <si>
    <t>Cash, at beginning of period</t>
  </si>
  <si>
    <t>Cash, at end of period</t>
  </si>
  <si>
    <t>Supplemental cash flow information:</t>
  </si>
  <si>
    <t>Cash paid for interest</t>
  </si>
  <si>
    <t>Cash paid for income taxes</t>
  </si>
  <si>
    <t>BASIS OF PRESENTATION</t>
  </si>
  <si>
    <t>Notes to Financial Statements</t>
  </si>
  <si>
    <t>NOTE 1 - BASIS OF PRESENTATION</t>
  </si>
  <si>
    <t>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June 30, 2018 which has been derived from audited financial statements
and these unaudited condensed consolidated financial statements reflect all normal and recurring adjustments considered necessary
to state fairly the results for the periods presented. The results for the period ended March 31, 2019 are not necessarily indicative
of the results to be expected for the entire fiscal year ending June 30, 2019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June 30, 2018.</t>
  </si>
  <si>
    <t>ORGANIZATION AND BUSINESS BACKGROUND</t>
  </si>
  <si>
    <t>NOTE 2 - ORGANIZATION AND BUSINESS BACKGROUND</t>
  </si>
  <si>
    <t>Ajia
Innogroup Holdings, Ltd., formerly “AJIA INNOGROUP HOLDINGS, LTD” (the “Company” or “AJIA”)
was incorporated in the State of Nevada on March 19, 2014. The Company had intended to provide a website and mobile app to assist
event planners in locating performers, bands and speakers, booking locations and planning events in areas around the United States
and Canada. However, The Company changed its business plan in 2017 and is currently planning to pursue the business in having
self-help photo kiosks to be implemented at major convenient locations, such as shopping mall, buildings near subway stations,
etc. to attract customers to use the service. In addition, the Company provides system development consulting and training services.
The main revenue for these businesses will be generated from the self-help photo kiosks at which one can do photo printing, Wechat
printing, game commemorative photos, copying documents, etc., as well as from consulting contracts. The
details of the Company’s subsidiaries are described below:
Name Place
of incorporation and kind
of legal entity Principal
activities and
place of operation Particulars
of issued/ registered share
capital Effective
interest Held
Splendor
Radiant Limited British
Virgin Islands,
a limited liability company Investment
holding 1
issued shares of US$1 each 100 %
A
Jia Creative Holdings Limited Hong
Kong, a
limited liability company Provision
of system setup and
maintenance services, investment holding 100
issued shares of HK$1 each 100 %
Guangzhou
Shengjia Trading Co., Ltd The
PRC, a limited liability company Trading
business HK$1,000,000 100 % AJIA
and its subsidiaries are hereinafter referred to as (the “Company”)</t>
  </si>
  <si>
    <t>SUMMARY OF SIGNIFICANT ACCOUNTING POLICIES</t>
  </si>
  <si>
    <t>NOTE 3 - SUMMARY OF SIGNIFICANT ACCOUNTING POLICIES</t>
  </si>
  <si>
    <t>The
accompanying condensed consolidated financial statements reflect the application of certain significant accounting policies as
described in this note and elsewhere in the accompanying condensed consolidated financial statements and notes.
·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condensed consolidated financial statements include the financial statements of AJIA and its subsidiaries. All significant inter-company
balances and transactions within the Company have been eliminated upon consolidation.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nine months ended March 31, 2019 and 2018 were $145 and $10,725, respectively.
· Impairment
of long-lived assets In
accordance with the provisions of ASC Topic 360, “Impairment or Disposal of Long-Lived Assets”, all long-lived assets
such as plant and equipment and intangible assets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periods presented.
· Revenue
recognition 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For
the Company’s self-serve kiosks, revenue is recognized when each kiosk satisfies the performance obligation by transferring
control of the promised goods or services to the customer. For
the Company’s business in catering system development and training, monthly revenue is recognized when the Company satisfies
its obligation by transferring control of the promised goods or performance of services to the customer.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 Comprehensive
income or loss ASC
Topic 220, “Comprehensive Income”
· Income
taxes The
provision for income taxes is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years ended June 30, 2018 and 2017. The Company and its subsidiaries are subject to local and various foreign
tax jurisdictions. The Company’s tax returns remain open subject to examination by major tax jurisdictions.
· Net
loss per share The
Company calculates net loss per share in accordance with ASC Topi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ies operating in
Hong Kong and the PRC maintained their books and records in their local currency, Hong Kong Dollars (“HK$”) and Renminbi
Yuan (“RMB”), which are functional currencies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its reporting currencies into US$ has been made at the following exchange rates for the respective year:
2019 2018
Period-end
HK$:US$1 exchange rate 7.8493 7.8482
Period
average HK$:US$1 exchange rate 7.8396 7.8163
Period-end
RMB:US$1 exchange rate 6.7111 6.2802
Period
average RMB:US$1 exchange rate 6.8218 6.5480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Concentration
of credit risk The
Company is subject to credit risk through its accounts receivable consisting primarily of amounts due from franchisees for royalty
income, and other products. The financial condition of these franchisees is largely dependent upon the underlying business trends
of our brands and market conditions within the vending industry. This concentration of credit risk is mitigated, in part, by the
large number of franchisees spread over a large geographical area and the short-term nature of the receivables.
· Fair
value of financial instruments The
carrying value of the Company’s financial instruments: cash and cash equivalents, prepayments and other receivables, accounts
payable, amount due to a related party, other payables and accrued liabilities approximate at their fair values because of the
short-term nature of these financial instruments.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In
February 2016, the Financial Accounting Standards Board (“FASB”) issued Accounting Standards Updates (“ASU”)
No. 2016-02, Leases . The main difference between the provisions of ASU No. 2016-02 and previous U.S. GAAP is the recognition
of right-of-u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In July 2018, the FASB issued ASU No. 2018-11, Leases (Topic
842): Targeted Improvements , which provides for the election of transition methods between the modified retrospective method
and the optional transition relief metho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in the first quarter of 2019. This ASU
is effective for public business entities in fiscal years, and interim periods within those fiscal years, beginning after December
15, 2018. The Company will adopt this standard when it becomes effective, on January 1, 2019, and expects to elect the optional
transition relief method. In
June 2016, the FASB issued ASU No. 2016-13, Credit Losses, Measurement of Credit Losses on Financial Instruments . ASU No.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Company has not yet determined
the impact this standard will have on its financial statements and related disclosures. In
March 2017, the FASB issued ASU No. 2017-08, Receivables—Nonrefundable Fees and Other Costs: Premium Amortization on Purchased
Callable Debt Securities . This ASU amends current US GAAP to shorten the amortization period for certain purchased callable debt
securities held at a premium to the earliest call date. This standard will replace today’s yield-to-maturity approach, which
generally requires amortization of premium over the life of the instrument. This ASU is effective for public entities for annual
and interim periods beginning after December 15, 2018. Early adoption is permitted as of the beginning of any interim or annual
reporting period. The Company does not expect it to have a material effect on the Company’s financial statements and related
disclosures. In
February 2018, the FASB issued ASU No. 2018-02, Reclassification of Certain Tax Effects from Accumulated Other Comprehensive Income
. This guidance allows companies to reclassify items in accumulated other comprehensive income to retained earnings for stranded
tax effects resulting from the H.R.1, “An Act to Provide for Reconciliation Pursuant to Titles II and V of the Concurrent
Resolution on the Budget for Fiscal Year 2018” (the “Tax Act”) (previously known as “The Tax Cuts and
Jobs Act”). This ASU is effective for all entities for annual and interim periods beginning after December 15, 2018. Early
adoption is permitted. Companies may apply the guidance in the period of adoption or retrospectively to each period in which the
income tax effects of the Tax Act related to items in accumulated other comprehensive income are recognized. The Company does
not expect it to have a material effect on the Company’s financial statements and related disclosures. In
June 2018, the FASB issued ASU No. 2018-07, Compensation - Stock Compensation: Improvements to Nonemployee Share-Based Payment
Accounting . ASU 2018-07 aligns the accounting for share-based payment awards issued to employees and nonemployees. Measurement
of equity-classified nonemployee awards will now be valued on the grant date and will no longer be remeasured through the performance
completion date. This amendment also changes the accounting for nonemployee awards with performance conditions to recognize compensation
cost when achievement of the performance condition is probable, rather than upon achievement of the performance condition, as
well as eliminating the requirement to reassess the equity or liability classification for nonemployee awards upon vesting, except
for certain award types. This ASU is effective for public entities for annual and interim periods beginning after December 15,
2018. Early adoption is permitted as of the beginning of any interim or annual reporting period. When adopted, the new guidance
should be applied to all new grants and other transition provisions are included in the guidance to simplify this adoption for
most companies. The Company does not expect it to have a material effect on the Company’s financial statements and related
disclosures. In
August 2018, the FASB issued ASU No. 2018-13, Fair Value Measurement Disclosure Framework - Changes to the Disclosure Requirements
for Fair Value Measurement . As part of the FASB’s disclosure framework project, it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Public companies will be required to disclose the range and weighted
average used to develop significant unobservable inputs for Level 3 fair value measurements. This ASU is effective for public
entities for annual and interim periods beginning after December 15, 2019. Early adoption is permitted as of the beginning of
any interim or annual reporting period. This ASU will have an impact on the Company’s disclosures. In
August 2018, the FASB issued ASU No. 2018-14, Compensation - Retirement Benefits - Defined Benefit Plans - General Disclosure
Framework - Changes to the Disclosure Requirements for Defined Benefit Plans . As part of the FASB’s disclosure framework
project, it has changed the disclosure requirements for defined pension and other post-retirement benefit plans. The FASB eliminated
disclosure requirements related to the amounts in accumulated other comprehensive income expected to be recognized as components
of net periodic benefit cost over the next fiscal year, the amount and timing of plan assets expected to be returned to the employer,
if any, information related to Japanese Welfare Pension Insurance Law, information about the amount of future annual benefits
covered by insurance contracts and significant transactions between the employer or related parties and the plan, and the disclosure
of the effects of a one-percentage-point change in the assumed health care cost trend rates on the (1) aggregate of the service
and interest cost components of net periodic benefit costs and the (2) benefit obligation for postretirement health care benefits.
Entities will be required to disclose the weighted-average interest crediting rate for cash balance plans and other plans with
promised interest crediting rates as well as an explanation of the reasons for significant gains and losses related to changes
in the benefit obligation for the period. This ASU is effective for public entities for annual periods beginning after December
15, 2020. Early adoption is permitted as of the beginning of any annual reporting period. This ASU will have an impact on the
Company’s disclosures. In
August 2018, the FASB issued ASU No. 2018-15, Intangibles - Goodwill and Other - Internal-Use Software Customer’s Accounting
for Implementation Costs Incurred in a Cloud Computing Arrangement That Is a Service Contract . This ASU requires companies to
defer specified implementation costs in a cloud computing arrangement that are often expensed under current US GAAP and recognize
these costs to expense over the noncancellable term of the arrangement. This ASU is effective for public entities for annual and
interim periods beginning after December 15, 2019. Early adoption is permitted as of the beginning of any interim or annual reporting
period. The Company does not expect it to have a material effect on the Company’s financial statements and related disclosures. Recently
Issued Financial Reporting Rules In
August 2018, the SEC adopted the final rule under SEC Release 33-10532, Disclosure Update and Simplification , which amended its
rules to eliminate, modify, or integrate into other SEC requirements certain disclosure rules. The amendments are part of the
SEC’s ongoing disclosure effectiveness initiative. The amendments eliminate redundant and duplicative requirements including,
but not limited to, the ratio of earnings to fixed charges, outdated regulatory disclosures, certain accounting policies about
derivative instruments and specific SEC disclosures that are also required under current US GAAP. The amendments may expand current
disclosures for certain companies, specifically the requirement to disclose the change in stockholders’ equity for the current
and comparative quarter and year-to-date interim periods. The amended rules will become effective November 5, 2018 and will be
applied to any filings after that date. On September 25, 2018, the SEC released guidance advising it will not object to a registrant
adopting the requirement to include changes in stockholders’ equity in the Form 10-Q for the first quarter beginning after
the effective date of the rule. The Company does not expect these final rules to have a material impact on its disclosures and
financial statements. Recently
Adopted Accounting Pronouncements In
May 2014, the FASB issued ASU No. 2014-09, Revenue from Contracts with Customers . ASU 2014-09 became effective for annual reporting
periods beginning after December 15, 2017. The Company adopted this standard on January 1, 2018. See Note 2: Revenue for further
discussion, including the impact on the Company’s condensed consolidated financial statements and required disclosures. In
February 2017, the FASB issued No. ASU 2017-05, Other Income—Gains and Losses from the Derecognition of Nonfinancial Assets:
Clarifying the Scope of Asset Derecognition Guidance and Accounting for Partial Sales of Nonfinancial Assets . ASU 2017-05 was
issued to provide clarity on the scope and application for recognizing gains and losses from the sale or transfer of nonfinancial
assets, and should be adopted concurrently with ASU 2014-09, Revenue from Contracts with Customers .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March 2016, the FASB issued ASU No. 2016-04, Liabilities-Extinguishment of Liabilities: Recognition of Breakage for Certain Prepaid
Stored Value Products . ASU No. 2016-04 contains specific guidance for the derecognition of prepaid stored-value product liabilities
within the scope of this ASU.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August 2016, the FASB issued ASU No. 2016-15, Statement of Cash Flows - Classification of Certain Cash Receipts and Cash Payments
. ASU No. 2016-15 is intended to reduce diversity and clarify the classification of how certain cash receipts and cash payments
are presented in the statement of cash flows.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October 2016, the FASB issued ASU No. 2016-16, Income Taxes: Intra-Entity Transfers of Assets Other Than Inventory. ASU No. 2016-16
requires entities to account for the income tax effects of intercompany sales and transfers of assets other than inventory when
the transfer occurs rather than current guidance which requires companies to defer the income tax effects of intercompany transfers
of an asset until the asset has been sold to an outside party or otherwise recognized.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November 2016, the FASB issued ASU No. 2016-18, Statement of Cash Flows - Restricted Cash . ASU No. 2016-18 requires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is ASU became effective for public entities for annual and interim periods beginning after December 15, 2017. Early
adoption was permitted as of the beginning of any interim or annual reporting period. The adoption of this standard did not have
a material impact on the Company’s condensed consolidated financial statements or related disclosures. In
January 2017, the FASB issued ASU No. 2017-01, Business Combinations: Clarifying the Definition of a Business . ASU No. 2017-01
most significantly revises guidance specific to the definition of a business related to accounting for acquisitions. Additionally,
ASU No. 2017-01 also affects other areas of US GAAP, such as the definition of a business related to the consolidation of variable
interest entities, the consolidation of a subsidiary or group of assets, components of an operating segment, and disposals of
reporting units and the impact on goodwill.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February 2017, the FASB issued ASU No. 2017-07, Compensation—Retirement Benefits: Improving the Presentation of Net Periodic
Pension Cost and Net Periodic Postretirement Benefit Cost . ASU 2017-07 requires sponsors of benefit plans to present the service
cost component of net periodic benefit cost in the same income statement line or items as other employee costs and present the
remaining components of net periodic benefit cost in one or more separate line items outside of income from operations. This ASU
also limits the capitalization of benefit costs to only the service cost component. This ASU became effective for public entities
for annual and interim periods beginning after December 15, 2017. The Company adopted this standard on January 1, 2018. As a result
of the retrospective adoption of this standard, for the three and nine months ended December 31, 2017 , the Company reclassified
$0.1 million and $0.2 million , respectively, from marketing, general and administrative expense to other income (expense). The
service cost component of periodic benefit cost is the only cost that remains in income from operations; all other periodic benefit
costs, including interest cost, expected return on plan assets and amortization of amounts deferred from previous periods are
now reflected outside of income from operations and reflected in the other income (expense) line item on the Company’s condensed
consolidated statements of operations. There were no other changes to the Company’s condensed consolidated financial statements
or disclosures. In
May 2017, the FASB issued ASU No. 2017-09, Compensation—Stock Compensation: Scope of Modification Accounting. This ASU clarifies
when changes to the terms or conditions of a share-based payment award must be accounted for as modifications. Under the new guidance,
a company will apply modification accounting only if the fair value, vesting conditions or classification of the award change
due to a modification in the terms or conditions of the share-based payment award.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July 2017, the FASB issued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ASU reduces the complexity associated with accounting
for certain financial instruments with down round features. Part II of this ASU recharacterizes the indefinite deferral provisions
described in Topic 480: Distinguishing Liabilities from Equity. It does not have an accounting effect. This ASU is effective for
public entities for annual and interim periods beginning after December 15, 2018. Early adoption is permitted as of the beginning
of any interim or annual reporting period. The Company adopted this ASU on October 1, 2017. The Company evaluated its debt and
related derivative instruments and determined that this standard did not have an impact on the Company’s condensed consolidated
financial statements or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si>
  <si>
    <t>GOING CONCERN</t>
  </si>
  <si>
    <t>NOTE 4 - GOING CONCERN</t>
  </si>
  <si>
    <t>The
accompanying condensed consolidated financial statements have been prepared using the going concern basis of accounting, which
contemplates the realization of assets and the satisfaction of liabilities in the normal course of business. The
Company has experienced a net loss of $21,888 and positive operating cash flows of $8,727 for the period ended March 31, 2019.
Also, at March 31, 2019, the Company has incurred an accumulated deficit of $355,190. The
continuation of the Company as a going concern through March 31, 2020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si>
  <si>
    <t>PREFERRED STOCK AND COMMON STOCK</t>
  </si>
  <si>
    <t>NOTE 5 - PREFERRED STOCK AND COMMON STOCK</t>
  </si>
  <si>
    <t>(A)
Preferred stock The
Company was authorized to issue one hundred million (100,000,000) shares of preferred stock, par value $0.001 per share. On March
31, 2019 and 2018, none of the preferred shares have been issued. (B)
Common stock Shares
authorized Upon
formation, the total number of shares of all classes of stock which the Company was authorized to issue seventy-five million (75,000,000)
shares of common stock, par value $0.001 per share. On December 15, 2017, the Company increased its authorized common shares to
500,000,000 shares at par value $0.001 per share. Common
stock issued As
of March 31, 2019 and June 30, 2018, the Company had a total of 7,270,000 and 10,270,000 shares of its common stock issued and
outstanding. On
December 28, 2018, the Company’s subsidiary, Guangzhou Shengjia Trading Co., Ltd. of Guangzhou, China (“Shengjia”),
has entered into with Guangzhou Renhai Network Technology Co., Ltd. (“Renhai”) whereby the Company shall share 10%
interest in Renhai’s Alipay payment code business development project (“Alipay Project”) with the consideration
of the Company’s 3,000,000 shares. Due
to the change in the PRC regulations, the Company subsequently announced on December 28, 2018 that the said 10% interest in Alipay
Project was replaced by 30% interest in Renhai’s project with China Mobile Communications Corporation (“China Mobile”). Nevertheless,
even with the above remedies, the returns from the projects are still not satisfied by the Company’s management and are
far below the estimations made from Renhai to the Company. In this regard, both parties agree that the agreements between Shengia
and Renhai are rescinded and voided. Renhai shall return the Company’s 3,000,000 shares to the Company for cancellation
and the Company shall return all the incomes previously received from Renhai.</t>
  </si>
  <si>
    <t>RELATED PARTY TRANSACTIONS</t>
  </si>
  <si>
    <t>NOTE 6 - RELATED PARTY TRANSACTIONS</t>
  </si>
  <si>
    <t>From
time to time, the stockholder and director of the Company advanced funds to the Company for working capital purpose. Those advances
are unsecured, non-interest bearing and due on demand. The imputed interest on the loan from a related party was not significant. As
of March 31, 2019, the balance $245,170 related the loan account of the Director - Wan Yin Ling. The loan is unsecured, non-interest
bearing, and due on demand. Free
Office Space from its Majority Stockholder The
Company has been provided office space by its majority stockholder at no cost. The management determined that such cost is nominal
and did not recognize the rent expense in its financial statements.</t>
  </si>
  <si>
    <t>SUBSEQUENT EVENTS</t>
  </si>
  <si>
    <t>NOTE 7 - SUBSEQUENT EVENTS</t>
  </si>
  <si>
    <t>In
accordance with ASC Topic 855, “ Subsequent Events</t>
  </si>
  <si>
    <t>SUMMARY OF SIGNIFICANT ACCOUNTING POLICIES (Policies)</t>
  </si>
  <si>
    <t>Summary Of Significant Accounting Policies</t>
  </si>
  <si>
    <t>Use of estimates</t>
  </si>
  <si>
    <t>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si>
  <si>
    <t>Basis of consolidation</t>
  </si>
  <si>
    <t>The
condensed consolidated financial statements include the financial statements of AJIA and its subsidiaries. All significant inter-company
balances and transactions within the Company have been eliminated upon consolidation.</t>
  </si>
  <si>
    <t>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si>
  <si>
    <t>Plant and equipment</t>
  </si>
  <si>
    <t>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nine months ended March 31, 2019 and 2018 were $145 and $10,725, respectively.</t>
  </si>
  <si>
    <t>Impairment of long-lived assets</t>
  </si>
  <si>
    <t>In
accordance with the provisions of ASC Topic 360, “Impairment or Disposal of Long-Lived Assets”, all long-lived assets
such as plant and equipment and intangible assets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periods presented.</t>
  </si>
  <si>
    <t>Revenue recognition</t>
  </si>
  <si>
    <t>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For
the Company’s self-serve kiosks, revenue is recognized when each kiosk satisfies the performance obligation by transferring
control of the promised goods or services to the customer. For
the Company’s business in catering system development and training, monthly revenue is recognized when the Company satisfies
its obligation by transferring control of the promised goods or performance of services to the customer.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t>
  </si>
  <si>
    <t>Comprehensive income or loss</t>
  </si>
  <si>
    <t xml:space="preserve">ASC
Topic 220, “Comprehensive Income” </t>
  </si>
  <si>
    <t>Income taxes</t>
  </si>
  <si>
    <t>The
provision for income taxes is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years ended June 30, 2018 and 2017. The Company and its subsidiaries are subject to local and various foreign
tax jurisdictions. The Company’s tax returns remain open subject to examination by major tax jurisdictions.</t>
  </si>
  <si>
    <t>Net loss per share</t>
  </si>
  <si>
    <t>The
Company calculates net loss per share in accordance with ASC Topic 260 “ Earnings per Share</t>
  </si>
  <si>
    <t>Foreign currencies translation</t>
  </si>
  <si>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ies operating in
Hong Kong and the PRC maintained their books and records in their local currency, Hong Kong Dollars (“HK$”) and Renminbi
Yuan (“RMB”), which are functional currencies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its reporting currencies into US$ has been made at the following exchange rates for the respective year:
2019 2018
Period-end
HK$:US$1 exchange rate 7.8493 7.8482
Period
average HK$:US$1 exchange rate 7.8396 7.8163
Period-end
RMB:US$1 exchange rate 6.7111 6.2802
Period
average RMB:US$1 exchange rate 6.8218 6.5480 </t>
  </si>
  <si>
    <t>Related parties</t>
  </si>
  <si>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Concentration of credit risk</t>
  </si>
  <si>
    <t>The
Company is subject to credit risk through its accounts receivable consisting primarily of amounts due from franchisees for royalty
income, and other products. The financial condition of these franchisees is largely dependent upon the underlying business trends
of our brands and market conditions within the vending industry. This concentration of credit risk is mitigated, in part, by the
large number of franchisees spread over a large geographical area and the short-term nature of the receivables.</t>
  </si>
  <si>
    <t>Fair value of financial instruments</t>
  </si>
  <si>
    <t>The
carrying value of the Company’s financial instruments: cash and cash equivalents, prepayments and other receivables, accounts
payable, amount due to a related party, other payables and accrued liabilities approximate at their fair values because of the
short-term nature of these financial instruments.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In
February 2016, the Financial Accounting Standards Board (“FASB”) issued Accounting Standards Updates (“ASU”)
No. 2016-02, Leases . The main difference between the provisions of ASU No. 2016-02 and previous U.S. GAAP is the recognition
of right-of-u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In July 2018, the FASB issued ASU No. 2018-11, Leases (Topic
842): Targeted Improvements , which provides for the election of transition methods between the modified retrospective method
and the optional transition relief metho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in the first quarter of 2019. This ASU
is effective for public business entities in fiscal years, and interim periods within those fiscal years, beginning after December
15, 2018. The Company will adopt this standard when it becomes effective, on January 1, 2019, and expects to elect the optional
transition relief method. In
June 2016, the FASB issued ASU No. 2016-13, Credit Losses, Measurement of Credit Losses on Financial Instruments . ASU No.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Company has not yet determined
the impact this standard will have on its financial statements and related disclosures. In
March 2017, the FASB issued ASU No. 2017-08, Receivables—Nonrefundable Fees and Other Costs: Premium Amortization on Purchased
Callable Debt Securities . This ASU amends current US GAAP to shorten the amortization period for certain purchased callable debt
securities held at a premium to the earliest call date. This standard will replace today’s yield-to-maturity approach, which
generally requires amortization of premium over the life of the instrument. This ASU is effective for public entities for annual
and interim periods beginning after December 15, 2018. Early adoption is permitted as of the beginning of any interim or annual
reporting period. The Company does not expect it to have a material effect on the Company’s financial statements and related
disclosures. In
February 2018, the FASB issued ASU No. 2018-02, Reclassification of Certain Tax Effects from Accumulated Other Comprehensive Income
. This guidance allows companies to reclassify items in accumulated other comprehensive income to retained earnings for stranded
tax effects resulting from the H.R.1, “An Act to Provide for Reconciliation Pursuant to Titles II and V of the Concurrent
Resolution on the Budget for Fiscal Year 2018” (the “Tax Act”) (previously known as “The Tax Cuts and
Jobs Act”). This ASU is effective for all entities for annual and interim periods beginning after December 15, 2018. Early
adoption is permitted. Companies may apply the guidance in the period of adoption or retrospectively to each period in which the
income tax effects of the Tax Act related to items in accumulated other comprehensive income are recognized. The Company does
not expect it to have a material effect on the Company’s financial statements and related disclosures. In
June 2018, the FASB issued ASU No. 2018-07, Compensation - Stock Compensation: Improvements to Nonemployee Share-Based Payment
Accounting . ASU 2018-07 aligns the accounting for share-based payment awards issued to employees and nonemployees. Measurement
of equity-classified nonemployee awards will now be valued on the grant date and will no longer be remeasured through the performance
completion date. This amendment also changes the accounting for nonemployee awards with performance conditions to recognize compensation
cost when achievement of the performance condition is probable, rather than upon achievement of the performance condition, as
well as eliminating the requirement to reassess the equity or liability classification for nonemployee awards upon vesting, except
for certain award types. This ASU is effective for public entities for annual and interim periods beginning after December 15,
2018. Early adoption is permitted as of the beginning of any interim or annual reporting period. When adopted, the new guidance
should be applied to all new grants and other transition provisions are included in the guidance to simplify this adoption for
most companies. The Company does not expect it to have a material effect on the Company’s financial statements and related
disclosures. In
August 2018, the FASB issued ASU No. 2018-13, Fair Value Measurement Disclosure Framework - Changes to the Disclosure Requirements
for Fair Value Measurement . As part of the FASB’s disclosure framework project, it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Public companies will be required to disclose the range and weighted
average used to develop significant unobservable inputs for Level 3 fair value measurements. This ASU is effective for public
entities for annual and interim periods beginning after December 15, 2019. Early adoption is permitted as of the beginning of
any interim or annual reporting period. This ASU will have an impact on the Company’s disclosures. In
August 2018, the FASB issued ASU No. 2018-14, Compensation - Retirement Benefits - Defined Benefit Plans - General Disclosure
Framework - Changes to the Disclosure Requirements for Defined Benefit Plans . As part of the FASB’s disclosure framework
project, it has changed the disclosure requirements for defined pension and other post-retirement benefit plans. The FASB eliminated
disclosure requirements related to the amounts in accumulated other comprehensive income expected to be recognized as components
of net periodic benefit cost over the next fiscal year, the amount and timing of plan assets expected to be returned to the employer,
if any, information related to Japanese Welfare Pension Insurance Law, information about the amount of future annual benefits
covered by insurance contracts and significant transactions between the employer or related parties and the plan, and the disclosure
of the effects of a one-percentage-point change in the assumed health care cost trend rates on the (1) aggregate of the service
and interest cost components of net periodic benefit costs and the (2) benefit obligation for postretirement health care benefits.
Entities will be required to disclose the weighted-average interest crediting rate for cash balance plans and other plans with
promised interest crediting rates as well as an explanation of the reasons for significant gains and losses related to changes
in the benefit obligation for the period. This ASU is effective for public entities for annual periods beginning after December
15, 2020. Early adoption is permitted as of the beginning of any annual reporting period. This ASU will have an impact on the
Company’s disclosures. In
August 2018, the FASB issued ASU No. 2018-15, Intangibles - Goodwill and Other - Internal-Use Software Customer’s Accounting
for Implementation Costs Incurred in a Cloud Computing Arrangement That Is a Service Contract . This ASU requires companies to
defer specified implementation costs in a cloud computing arrangement that are often expensed under current US GAAP and recognize
these costs to expense over the noncancellable term of the arrangement. This ASU is effective for public entities for annual and
interim periods beginning after December 15, 2019. Early adoption is permitted as of the beginning of any interim or annual reporting
period. The Company does not expect it to have a material effect on the Company’s financial statements and related disclosures. Recently
Issued Financial Reporting Rules In
August 2018, the SEC adopted the final rule under SEC Release 33-10532, Disclosure Update and Simplification , which amended its
rules to eliminate, modify, or integrate into other SEC requirements certain disclosure rules. The amendments are part of the
SEC’s ongoing disclosure effectiveness initiative. The amendments eliminate redundant and duplicative requirements including,
but not limited to, the ratio of earnings to fixed charges, outdated regulatory disclosures, certain accounting policies about
derivative instruments and specific SEC disclosures that are also required under current US GAAP. The amendments may expand current
disclosures for certain companies, specifically the requirement to disclose the change in stockholders’ equity for the current
and comparative quarter and year-to-date interim periods. The amended rules will become effective November 5, 2018 and will be
applied to any filings after that date. On September 25, 2018, the SEC released guidance advising it will not object to a registrant
adopting the requirement to include changes in stockholders’ equity in the Form 10-Q for the first quarter beginning after
the effective date of the rule. The Company does not expect these final rules to have a material impact on its disclosures and
financial statements. Recently
Adopted Accounting Pronouncements In
May 2014, the FASB issued ASU No. 2014-09, Revenue from Contracts with Customers . ASU 2014-09 became effective for annual reporting
periods beginning after December 15, 2017. The Company adopted this standard on January 1, 2018. See Note 2: Revenue for further
discussion, including the impact on the Company’s condensed consolidated financial statements and required disclosures. In
February 2017, the FASB issued No. ASU 2017-05, Other Income—Gains and Losses from the Derecognition of Nonfinancial Assets:
Clarifying the Scope of Asset Derecognition Guidance and Accounting for Partial Sales of Nonfinancial Assets . ASU 2017-05 was
issued to provide clarity on the scope and application for recognizing gains and losses from the sale or transfer of nonfinancial
assets, and should be adopted concurrently with ASU 2014-09, Revenue from Contracts with Customers .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March 2016, the FASB issued ASU No. 2016-04, Liabilities-Extinguishment of Liabilities: Recognition of Breakage for Certain Prepaid
Stored Value Products . ASU No. 2016-04 contains specific guidance for the derecognition of prepaid stored-value product liabilities
within the scope of this ASU.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August 2016, the FASB issued ASU No. 2016-15, Statement of Cash Flows - Classification of Certain Cash Receipts and Cash Payments
. ASU No. 2016-15 is intended to reduce diversity and clarify the classification of how certain cash receipts and cash payments
are presented in the statement of cash flows.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October 2016, the FASB issued ASU No. 2016-16, Income Taxes: Intra-Entity Transfers of Assets Other Than Inventory. ASU No. 2016-16
requires entities to account for the income tax effects of intercompany sales and transfers of assets other than inventory when
the transfer occurs rather than current guidance which requires companies to defer the income tax effects of intercompany transfers
of an asset until the asset has been sold to an outside party or otherwise recognized.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November 2016, the FASB issued ASU No. 2016-18, Statement of Cash Flows - Restricted Cash . ASU No. 2016-18 requires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is ASU became effective for public entities for annual and interim periods beginning after December 15, 2017. Early
adoption was permitted as of the beginning of any interim or annual reporting period. The adoption of this standard did not have
a material impact on the Company’s condensed consolidated financial statements or related disclosures. In
January 2017, the FASB issued ASU No. 2017-01, Business Combinations: Clarifying the Definition of a Business . ASU No. 2017-01
most significantly revises guidance specific to the definition of a business related to accounting for acquisitions. Additionally,
ASU No. 2017-01 also affects other areas of US GAAP, such as the definition of a business related to the consolidation of variable
interest entities, the consolidation of a subsidiary or group of assets, components of an operating segment, and disposals of
reporting units and the impact on goodwill.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February 2017, the FASB issued ASU No. 2017-07, Compensation—Retirement Benefits: Improving the Presentation of Net Periodic
Pension Cost and Net Periodic Postretirement Benefit Cost . ASU 2017-07 requires sponsors of benefit plans to present the service
cost component of net periodic benefit cost in the same income statement line or items as other employee costs and present the
remaining components of net periodic benefit cost in one or more separate line items outside of income from operations. This ASU
also limits the capitalization of benefit costs to only the service cost component. This ASU became effective for public entities
for annual and interim periods beginning after December 15, 2017. The Company adopted this standard on January 1, 2018. As a result
of the retrospective adoption of this standard, for the three and nine months ended December 31, 2017 , the Company reclassified
$0.1 million and $0.2 million , respectively, from marketing, general and administrative expense to other income (expense). The
service cost component of periodic benefit cost is the only cost that remains in income from operations; all other periodic benefit
costs, including interest cost, expected return on plan assets and amortization of amounts deferred from previous periods are
now reflected outside of income from operations and reflected in the other income (expense) line item on the Company’s condensed
consolidated statements of operations. There were no other changes to the Company’s condensed consolidated financial statements
or disclosures. In
May 2017, the FASB issued ASU No. 2017-09, Compensation—Stock Compensation: Scope of Modification Accounting. This ASU clarifies
when changes to the terms or conditions of a share-based payment award must be accounted for as modifications. Under the new guidance,
a company will apply modification accounting only if the fair value, vesting conditions or classification of the award change
due to a modification in the terms or conditions of the share-based payment award.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July 2017, the FASB issued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ASU reduces the complexity associated with accounting
for certain financial instruments with down round features. Part II of this ASU recharacterizes the indefinite deferral provisions
described in Topic 480: Distinguishing Liabilities from Equity. It does not have an accounting effect. This ASU is effective for
public entities for annual and interim periods beginning after December 15, 2018. Early adoption is permitted as of the beginning
of any interim or annual reporting period. The Company adopted this ASU on October 1, 2017. The Company evaluated its debt and
related derivative instruments and determined that this standard did not have an impact on the Company’s condensed consolidated
financial statements or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si>
  <si>
    <t>ORGANIZATION AND BUSINESS BACKGROUND (Tables)</t>
  </si>
  <si>
    <t>Organization And Business Background</t>
  </si>
  <si>
    <t>Additional funding operation, significant risks and uncertainties description</t>
  </si>
  <si>
    <t>Name Place
of incorporation and kind
of legal entity Principal
activities and
place of operation Particulars
of issued/ registered share
capital Effective
interest Held
Splendor
Radiant Limited British
Virgin Islands,
a limited liability company Investment
holding 1
issued shares of US$1 each 100 %
A
Jia Creative Holdings Limited Hong
Kong, a
limited liability company Provision
of system setup and
maintenance services, investment holding 100
issued shares of HK$1 each 100 %
Guangzhou
Shengjia Trading Co., Ltd The
PRC, a limited liability company Trading
business HK$1,000,000 100 %</t>
  </si>
  <si>
    <t>SUMMARY OF SIGNIFICANT ACCOUNTING POLICIES (Tables)</t>
  </si>
  <si>
    <t>Summary Of Significant Accounting Policies Tables Abstract</t>
  </si>
  <si>
    <t>Schedule of plant and equipment expected useful lives</t>
  </si>
  <si>
    <t>Expected
useful lives
Computer
equipment 5
years</t>
  </si>
  <si>
    <t>Schedule of Foreign currencies translation exchange rates</t>
  </si>
  <si>
    <t xml:space="preserve">2019 2018
Period-end
HK$:US$1 exchange rate 7.8493 7.8482
Period
average HK$:US$1 exchange rate 7.8396 7.8163
Period-end
RMB:US$1 exchange rate 6.7111 6.2802
Period
average RMB:US$1 exchange rate 6.8218 6.5480 </t>
  </si>
  <si>
    <t>ORGANIZATION AND BUSINESS BACKGROUND (Details)</t>
  </si>
  <si>
    <t>Splendor Radiant Limited [Member]</t>
  </si>
  <si>
    <t>Company Name</t>
  </si>
  <si>
    <t>Splendor Radiant Limited</t>
  </si>
  <si>
    <t>Place of incorporation and kind of legal entity</t>
  </si>
  <si>
    <t>British Virgin Islands, a limited liability company</t>
  </si>
  <si>
    <t>Principal activities and place of operation</t>
  </si>
  <si>
    <t>Investment holding</t>
  </si>
  <si>
    <t>Particulars of issued/ registered share capital</t>
  </si>
  <si>
    <t>1 issued shares of US$1 each</t>
  </si>
  <si>
    <t>Effective interest Held</t>
  </si>
  <si>
    <t>100%</t>
  </si>
  <si>
    <t>A Jia Creative Holdings Limited [Member]</t>
  </si>
  <si>
    <t>A Jia Creative Holdings Limited</t>
  </si>
  <si>
    <t>Hong Kong, a limited liability company</t>
  </si>
  <si>
    <t>Provision of system setup and maintenance services, investment holding</t>
  </si>
  <si>
    <t>100 issued shares of HK$1 each</t>
  </si>
  <si>
    <t>Guangzhou Shengjia Trading Co., Ltd [Member]</t>
  </si>
  <si>
    <t>Guangzhou Shengjia Trading Co., Ltd</t>
  </si>
  <si>
    <t>The PRC, a limited liability company</t>
  </si>
  <si>
    <t>Trading business</t>
  </si>
  <si>
    <t>HK$1,000,000</t>
  </si>
  <si>
    <t>N/A</t>
  </si>
  <si>
    <t>SUMMARY OF SIGNIFICANT ACCOUNTING POLICIES (Details)</t>
  </si>
  <si>
    <t>Computer Equipment [Member]</t>
  </si>
  <si>
    <t>Property, Plant and Equipment [Line Items]</t>
  </si>
  <si>
    <t>Expected useful lives</t>
  </si>
  <si>
    <t>5 years</t>
  </si>
  <si>
    <t>SUMMARY OF SIGNIFICANT ACCOUNTING POLICIES (Details 1)</t>
  </si>
  <si>
    <t>Summary Of Significant Accounting Policies Details Abstract</t>
  </si>
  <si>
    <t>Period-end HK$:US$1 exchange rate</t>
  </si>
  <si>
    <t>Period average HK$:US$1 exchange rate</t>
  </si>
  <si>
    <t>Period-end RMB:US$1 exchange rate</t>
  </si>
  <si>
    <t>Period average RMB:US$1 exchange rate</t>
  </si>
  <si>
    <t>SUMMARY OF SIGNIFICANT ACCOUNTING POLICIES (Details Narrative) - USD ($)</t>
  </si>
  <si>
    <t>Depreciation expense</t>
  </si>
  <si>
    <t>Description for reclassification of marketing, general and administrative expense due to adoption of ASU 2017-07</t>
  </si>
  <si>
    <t>The Company adopted this standard on January 1, 2018. As a result of the retrospective adoption of this standard, for the three and nine months ended December 31, 2017 , the Company reclassified $0.1 million and $0.2 million , respectively, from marketing, general and administrative expense to other income (expense).</t>
  </si>
  <si>
    <t>GOING CONCERN (Details Narrative) - USD ($)</t>
  </si>
  <si>
    <t>Going Concern</t>
  </si>
  <si>
    <t>Net cash used in operating activities</t>
  </si>
  <si>
    <t>STOCKHOLDERS’ EQUITY (Details Narrative) - $ / shares</t>
  </si>
  <si>
    <t>1 Months Ended</t>
  </si>
  <si>
    <t>Dec. 28, 2018</t>
  </si>
  <si>
    <t>Preferred stock authorized</t>
  </si>
  <si>
    <t>Preferred stock, par value</t>
  </si>
  <si>
    <t>Preferred stock, issued</t>
  </si>
  <si>
    <t>Common stock, authorized</t>
  </si>
  <si>
    <t>Common stock shares issued</t>
  </si>
  <si>
    <t>Common stock shares outstanding</t>
  </si>
  <si>
    <t>Description for change in terms of agreement due to change in PRC regulation</t>
  </si>
  <si>
    <t>10% interest in Alipay Project was replaced by 30% interest in Renhai’s project with China Mobile Communications Corporation (“China Mobile”).</t>
  </si>
  <si>
    <t>Renhai [Member]</t>
  </si>
  <si>
    <t>Cancelled shares</t>
  </si>
  <si>
    <t>Alipay Project [Member] | Guangzhou Renhai Network Technology Co., Ltd. [Member]</t>
  </si>
  <si>
    <t>Ownership interest to be shares under agreement by company subsidiary with related party</t>
  </si>
  <si>
    <t>10.00%</t>
  </si>
  <si>
    <t>Alipay Project [Member]</t>
  </si>
  <si>
    <t>Common stock shares received or receivable as consideration under agreement</t>
  </si>
  <si>
    <t>RELATED PARTY TRANSACTIONS (Details Narrative) - USD ($)</t>
  </si>
  <si>
    <t>Due to related party</t>
  </si>
  <si>
    <t>Director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B13" s="4" t="s">
        <v>22</v>
      </c>
    </row>
    <row r="14" spans="1:3">
      <c r="A14" s="4" t="s">
        <v>23</v>
      </c>
      <c r="B14" s="4" t="s">
        <v>24</v>
      </c>
    </row>
    <row r="15" spans="1:3">
      <c r="A15" s="4" t="s">
        <v>25</v>
      </c>
      <c r="C15" s="5" t="n">
        <v>7270000</v>
      </c>
    </row>
    <row r="16" spans="1:3">
      <c r="A16" s="4" t="s">
        <v>26</v>
      </c>
      <c r="B16" s="4" t="s">
        <v>27</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54"/>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35</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8"/>
    <col customWidth="1" max="2" min="2" width="71"/>
  </cols>
  <sheetData>
    <row r="1" spans="1:2">
      <c r="A1" s="1" t="s">
        <v>190</v>
      </c>
      <c r="B1" s="2" t="s">
        <v>1</v>
      </c>
    </row>
    <row r="2" spans="1:2">
      <c r="B2" s="2" t="s">
        <v>2</v>
      </c>
    </row>
    <row r="3" spans="1:2">
      <c r="A3" s="4"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row>
    <row r="10" spans="1:2">
      <c r="A10" s="4" t="s">
        <v>192</v>
      </c>
      <c r="B10" s="4" t="s">
        <v>203</v>
      </c>
    </row>
    <row r="11" spans="1:2">
      <c r="A11" s="4" t="s">
        <v>194</v>
      </c>
      <c r="B11" s="4" t="s">
        <v>204</v>
      </c>
    </row>
    <row r="12" spans="1:2">
      <c r="A12" s="4" t="s">
        <v>196</v>
      </c>
      <c r="B12" s="4" t="s">
        <v>205</v>
      </c>
    </row>
    <row r="13" spans="1:2">
      <c r="A13" s="4" t="s">
        <v>198</v>
      </c>
      <c r="B13" s="4" t="s">
        <v>206</v>
      </c>
    </row>
    <row r="14" spans="1:2">
      <c r="A14" s="4" t="s">
        <v>200</v>
      </c>
      <c r="B14" s="4" t="s">
        <v>201</v>
      </c>
    </row>
    <row r="15" spans="1:2">
      <c r="A15" s="4" t="s">
        <v>207</v>
      </c>
    </row>
    <row r="16" spans="1:2">
      <c r="A16" s="4" t="s">
        <v>192</v>
      </c>
      <c r="B16" s="4" t="s">
        <v>208</v>
      </c>
    </row>
    <row r="17" spans="1:2">
      <c r="A17" s="4" t="s">
        <v>194</v>
      </c>
      <c r="B17" s="4" t="s">
        <v>209</v>
      </c>
    </row>
    <row r="18" spans="1:2">
      <c r="A18" s="4" t="s">
        <v>196</v>
      </c>
      <c r="B18" s="4" t="s">
        <v>210</v>
      </c>
    </row>
    <row r="19" spans="1:2">
      <c r="A19" s="4" t="s">
        <v>198</v>
      </c>
      <c r="B19" s="4" t="s">
        <v>211</v>
      </c>
    </row>
    <row r="20" spans="1:2">
      <c r="A20" s="4" t="s">
        <v>200</v>
      </c>
      <c r="B20"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5"/>
  </cols>
  <sheetData>
    <row r="1" spans="1:2">
      <c r="A1" s="1" t="s">
        <v>213</v>
      </c>
      <c r="B1" s="2" t="s">
        <v>1</v>
      </c>
    </row>
    <row r="2" spans="1:2">
      <c r="B2" s="2" t="s">
        <v>2</v>
      </c>
    </row>
    <row r="3" spans="1:2">
      <c r="A3" s="4" t="s">
        <v>214</v>
      </c>
    </row>
    <row r="4" spans="1:2">
      <c r="A4" s="3" t="s">
        <v>215</v>
      </c>
    </row>
    <row r="5" spans="1:2">
      <c r="A5" s="4" t="s">
        <v>216</v>
      </c>
      <c r="B5"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8</v>
      </c>
      <c r="B1" s="2" t="s">
        <v>2</v>
      </c>
      <c r="C1" s="2" t="s">
        <v>58</v>
      </c>
    </row>
    <row r="2" spans="1:3">
      <c r="A2" s="3" t="s">
        <v>219</v>
      </c>
    </row>
    <row r="3" spans="1:3">
      <c r="A3" s="4" t="s">
        <v>220</v>
      </c>
      <c r="B3" s="9" t="n">
        <v>7.8493</v>
      </c>
      <c r="C3" s="9" t="n">
        <v>7.8482</v>
      </c>
    </row>
    <row r="4" spans="1:3">
      <c r="A4" s="4" t="s">
        <v>221</v>
      </c>
      <c r="B4" s="9" t="n">
        <v>7.8396</v>
      </c>
      <c r="C4" s="9" t="n">
        <v>7.8163</v>
      </c>
    </row>
    <row r="5" spans="1:3">
      <c r="A5" s="4" t="s">
        <v>222</v>
      </c>
      <c r="B5" s="9" t="n">
        <v>6.7111</v>
      </c>
      <c r="C5" s="9" t="n">
        <v>6.2802</v>
      </c>
    </row>
    <row r="6" spans="1:3">
      <c r="A6" s="4" t="s">
        <v>223</v>
      </c>
      <c r="B6" s="9" t="n">
        <v>6.8218</v>
      </c>
      <c r="C6" s="10" t="n">
        <v>6.54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2628</v>
      </c>
      <c r="C3" s="6" t="n">
        <v>1816</v>
      </c>
    </row>
    <row r="4" spans="1:3">
      <c r="A4" s="4" t="s">
        <v>36</v>
      </c>
      <c r="B4" s="4" t="s">
        <v>37</v>
      </c>
      <c r="C4" s="5" t="n">
        <v>2768</v>
      </c>
    </row>
    <row r="5" spans="1:3">
      <c r="A5" s="4" t="s">
        <v>38</v>
      </c>
      <c r="B5" s="5" t="n">
        <v>1603</v>
      </c>
      <c r="C5" s="5" t="n">
        <v>1600</v>
      </c>
    </row>
    <row r="6" spans="1:3">
      <c r="A6" s="4" t="s">
        <v>39</v>
      </c>
      <c r="B6" s="5" t="n">
        <v>24231</v>
      </c>
      <c r="C6" s="5" t="n">
        <v>6184</v>
      </c>
    </row>
    <row r="7" spans="1:3">
      <c r="A7" s="3" t="s">
        <v>40</v>
      </c>
    </row>
    <row r="8" spans="1:3">
      <c r="A8" s="4" t="s">
        <v>41</v>
      </c>
      <c r="B8" s="5" t="n">
        <v>741</v>
      </c>
      <c r="C8" s="5" t="n">
        <v>886</v>
      </c>
    </row>
    <row r="9" spans="1:3">
      <c r="A9" s="4" t="s">
        <v>42</v>
      </c>
      <c r="B9" s="5" t="n">
        <v>24972</v>
      </c>
      <c r="C9" s="5" t="n">
        <v>7070</v>
      </c>
    </row>
    <row r="10" spans="1:3">
      <c r="A10" s="3" t="s">
        <v>43</v>
      </c>
    </row>
    <row r="11" spans="1:3">
      <c r="A11" s="4" t="s">
        <v>44</v>
      </c>
      <c r="B11" s="5" t="n">
        <v>63750</v>
      </c>
      <c r="C11" s="5" t="n">
        <v>36045</v>
      </c>
    </row>
    <row r="12" spans="1:3">
      <c r="A12" s="4" t="s">
        <v>45</v>
      </c>
      <c r="B12" s="5" t="n">
        <v>245170</v>
      </c>
      <c r="C12" s="5" t="n">
        <v>104236</v>
      </c>
    </row>
    <row r="13" spans="1:3">
      <c r="A13" s="4" t="s">
        <v>46</v>
      </c>
      <c r="B13" s="5" t="n">
        <v>308920</v>
      </c>
      <c r="C13" s="5" t="n">
        <v>140281</v>
      </c>
    </row>
    <row r="14" spans="1:3">
      <c r="A14" s="4" t="s">
        <v>47</v>
      </c>
      <c r="B14" s="4" t="s">
        <v>37</v>
      </c>
      <c r="C14" s="4" t="s">
        <v>37</v>
      </c>
    </row>
    <row r="15" spans="1:3">
      <c r="A15" s="3" t="s">
        <v>48</v>
      </c>
    </row>
    <row r="16" spans="1:3">
      <c r="A16" s="4" t="s">
        <v>49</v>
      </c>
      <c r="B16" s="4" t="s">
        <v>37</v>
      </c>
      <c r="C16" s="4" t="s">
        <v>37</v>
      </c>
    </row>
    <row r="17" spans="1:3">
      <c r="A17" s="4" t="s">
        <v>50</v>
      </c>
      <c r="B17" s="5" t="n">
        <v>7270</v>
      </c>
      <c r="C17" s="5" t="n">
        <v>7270</v>
      </c>
    </row>
    <row r="18" spans="1:3">
      <c r="A18" s="4" t="s">
        <v>51</v>
      </c>
      <c r="B18" s="4" t="s">
        <v>37</v>
      </c>
      <c r="C18" s="5" t="n">
        <v>3000</v>
      </c>
    </row>
    <row r="19" spans="1:3">
      <c r="A19" s="4" t="s">
        <v>52</v>
      </c>
      <c r="B19" s="5" t="n">
        <v>63700</v>
      </c>
      <c r="C19" s="5" t="n">
        <v>189400</v>
      </c>
    </row>
    <row r="20" spans="1:3">
      <c r="A20" s="4" t="s">
        <v>53</v>
      </c>
      <c r="B20" s="5" t="n">
        <v>272</v>
      </c>
      <c r="C20" s="5" t="n">
        <v>421</v>
      </c>
    </row>
    <row r="21" spans="1:3">
      <c r="A21" s="4" t="s">
        <v>54</v>
      </c>
      <c r="B21" s="5" t="n">
        <v>-355190</v>
      </c>
      <c r="C21" s="5" t="n">
        <v>-333302</v>
      </c>
    </row>
    <row r="22" spans="1:3">
      <c r="A22" s="4" t="s">
        <v>55</v>
      </c>
      <c r="B22" s="5" t="n">
        <v>-283948</v>
      </c>
      <c r="C22" s="5" t="n">
        <v>-133211</v>
      </c>
    </row>
    <row r="23" spans="1:3">
      <c r="A23" s="4" t="s">
        <v>56</v>
      </c>
      <c r="B23" s="6" t="n">
        <v>24972</v>
      </c>
      <c r="C23" s="6" t="n">
        <v>70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4</v>
      </c>
      <c r="B1" s="2" t="s">
        <v>1</v>
      </c>
    </row>
    <row r="2" spans="1:3">
      <c r="B2" s="2" t="s">
        <v>2</v>
      </c>
      <c r="C2" s="2" t="s">
        <v>69</v>
      </c>
    </row>
    <row r="3" spans="1:3">
      <c r="A3" s="3" t="s">
        <v>219</v>
      </c>
    </row>
    <row r="4" spans="1:3">
      <c r="A4" s="4" t="s">
        <v>225</v>
      </c>
      <c r="B4" s="6" t="n">
        <v>145</v>
      </c>
      <c r="C4" s="6" t="n">
        <v>10725</v>
      </c>
    </row>
    <row r="5" spans="1:3">
      <c r="A5" s="4" t="s">
        <v>226</v>
      </c>
      <c r="B5" s="4" t="s">
        <v>22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28</v>
      </c>
      <c r="B1" s="2" t="s">
        <v>68</v>
      </c>
      <c r="D1" s="2" t="s">
        <v>1</v>
      </c>
    </row>
    <row r="2" spans="1:5">
      <c r="B2" s="2" t="s">
        <v>2</v>
      </c>
      <c r="C2" s="2" t="s">
        <v>69</v>
      </c>
      <c r="D2" s="2" t="s">
        <v>2</v>
      </c>
      <c r="E2" s="2" t="s">
        <v>69</v>
      </c>
    </row>
    <row r="3" spans="1:5">
      <c r="A3" s="3" t="s">
        <v>229</v>
      </c>
    </row>
    <row r="4" spans="1:5">
      <c r="A4" s="4" t="s">
        <v>54</v>
      </c>
      <c r="B4" s="6" t="n">
        <v>-355190</v>
      </c>
      <c r="D4" s="6" t="n">
        <v>-355190</v>
      </c>
    </row>
    <row r="5" spans="1:5">
      <c r="A5" s="4" t="s">
        <v>80</v>
      </c>
      <c r="B5" s="6" t="n">
        <v>-35704</v>
      </c>
      <c r="C5" s="6" t="n">
        <v>-2110</v>
      </c>
      <c r="D5" s="5" t="n">
        <v>-21888</v>
      </c>
      <c r="E5" s="6" t="n">
        <v>-98622</v>
      </c>
    </row>
    <row r="6" spans="1:5">
      <c r="A6" s="4" t="s">
        <v>230</v>
      </c>
      <c r="D6" s="6" t="n">
        <v>872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31</v>
      </c>
      <c r="B1" s="2" t="s">
        <v>232</v>
      </c>
    </row>
    <row r="2" spans="1:6">
      <c r="B2" s="2" t="s">
        <v>233</v>
      </c>
      <c r="C2" s="2" t="s">
        <v>2</v>
      </c>
      <c r="D2" s="2" t="s">
        <v>33</v>
      </c>
      <c r="E2" s="2" t="s">
        <v>58</v>
      </c>
      <c r="F2" s="2" t="s">
        <v>59</v>
      </c>
    </row>
    <row r="3" spans="1:6">
      <c r="A3" s="4" t="s">
        <v>234</v>
      </c>
      <c r="C3" s="5" t="n">
        <v>100000000</v>
      </c>
      <c r="D3" s="5" t="n">
        <v>100000000</v>
      </c>
      <c r="E3" s="5" t="n">
        <v>100000000</v>
      </c>
    </row>
    <row r="4" spans="1:6">
      <c r="A4" s="4" t="s">
        <v>235</v>
      </c>
      <c r="C4" s="7" t="n">
        <v>0.001</v>
      </c>
      <c r="D4" s="7" t="n">
        <v>0.001</v>
      </c>
      <c r="E4" s="7" t="n">
        <v>0.001</v>
      </c>
    </row>
    <row r="5" spans="1:6">
      <c r="A5" s="4" t="s">
        <v>236</v>
      </c>
      <c r="C5" s="5" t="n">
        <v>0</v>
      </c>
      <c r="E5" s="5" t="n">
        <v>0</v>
      </c>
    </row>
    <row r="6" spans="1:6">
      <c r="A6" s="4" t="s">
        <v>237</v>
      </c>
      <c r="C6" s="5" t="n">
        <v>500000000</v>
      </c>
      <c r="D6" s="5" t="n">
        <v>500000000</v>
      </c>
      <c r="F6" s="5" t="n">
        <v>75000000</v>
      </c>
    </row>
    <row r="7" spans="1:6">
      <c r="A7" s="4" t="s">
        <v>63</v>
      </c>
      <c r="C7" s="7" t="n">
        <v>0.001</v>
      </c>
      <c r="D7" s="7" t="n">
        <v>0.001</v>
      </c>
      <c r="F7" s="7" t="n">
        <v>0.001</v>
      </c>
    </row>
    <row r="8" spans="1:6">
      <c r="A8" s="4" t="s">
        <v>238</v>
      </c>
      <c r="C8" s="5" t="n">
        <v>7270000</v>
      </c>
      <c r="D8" s="5" t="n">
        <v>10270000</v>
      </c>
    </row>
    <row r="9" spans="1:6">
      <c r="A9" s="4" t="s">
        <v>239</v>
      </c>
      <c r="C9" s="5" t="n">
        <v>7270000</v>
      </c>
      <c r="D9" s="5" t="n">
        <v>10270000</v>
      </c>
    </row>
    <row r="10" spans="1:6">
      <c r="A10" s="4" t="s">
        <v>240</v>
      </c>
      <c r="B10" s="4" t="s">
        <v>241</v>
      </c>
    </row>
    <row r="11" spans="1:6">
      <c r="A11" s="4" t="s">
        <v>242</v>
      </c>
    </row>
    <row r="12" spans="1:6">
      <c r="A12" s="4" t="s">
        <v>243</v>
      </c>
      <c r="C12" s="5" t="n">
        <v>3000000</v>
      </c>
    </row>
    <row r="13" spans="1:6">
      <c r="A13" s="4" t="s">
        <v>244</v>
      </c>
    </row>
    <row r="14" spans="1:6">
      <c r="A14" s="4" t="s">
        <v>245</v>
      </c>
      <c r="B14" s="4" t="s">
        <v>246</v>
      </c>
    </row>
    <row r="15" spans="1:6">
      <c r="A15" s="4" t="s">
        <v>247</v>
      </c>
    </row>
    <row r="16" spans="1:6">
      <c r="A16" s="4" t="s">
        <v>248</v>
      </c>
      <c r="B16" s="5" t="n">
        <v>3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49</v>
      </c>
      <c r="B1" s="2" t="s">
        <v>2</v>
      </c>
      <c r="C1" s="2" t="s">
        <v>33</v>
      </c>
      <c r="D1" s="2" t="s">
        <v>58</v>
      </c>
    </row>
    <row r="2" spans="1:4">
      <c r="A2" s="4" t="s">
        <v>250</v>
      </c>
      <c r="B2" s="6" t="n">
        <v>245170</v>
      </c>
      <c r="C2" s="6" t="n">
        <v>104236</v>
      </c>
    </row>
    <row r="3" spans="1:4">
      <c r="A3" s="4" t="s">
        <v>251</v>
      </c>
    </row>
    <row r="4" spans="1:4">
      <c r="A4" s="4" t="s">
        <v>250</v>
      </c>
      <c r="D4" s="6" t="n">
        <v>2451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7</v>
      </c>
      <c r="B1" s="2" t="s">
        <v>2</v>
      </c>
      <c r="C1" s="2" t="s">
        <v>33</v>
      </c>
      <c r="D1" s="2" t="s">
        <v>58</v>
      </c>
      <c r="E1" s="2" t="s">
        <v>59</v>
      </c>
    </row>
    <row r="2" spans="1:5">
      <c r="A2" s="3" t="s">
        <v>48</v>
      </c>
    </row>
    <row r="3" spans="1:5">
      <c r="A3" s="4" t="s">
        <v>60</v>
      </c>
      <c r="B3" s="7" t="n">
        <v>0.001</v>
      </c>
      <c r="C3" s="7" t="n">
        <v>0.001</v>
      </c>
      <c r="D3" s="7" t="n">
        <v>0.001</v>
      </c>
    </row>
    <row r="4" spans="1:5">
      <c r="A4" s="4" t="s">
        <v>61</v>
      </c>
      <c r="B4" s="5" t="n">
        <v>100000000</v>
      </c>
      <c r="C4" s="5" t="n">
        <v>100000000</v>
      </c>
      <c r="D4" s="5" t="n">
        <v>100000000</v>
      </c>
    </row>
    <row r="5" spans="1:5">
      <c r="A5" s="4" t="s">
        <v>62</v>
      </c>
      <c r="B5" s="5" t="n">
        <v>0</v>
      </c>
      <c r="D5" s="5" t="n">
        <v>0</v>
      </c>
    </row>
    <row r="6" spans="1:5">
      <c r="A6" s="4" t="s">
        <v>63</v>
      </c>
      <c r="B6" s="7" t="n">
        <v>0.001</v>
      </c>
      <c r="C6" s="7" t="n">
        <v>0.001</v>
      </c>
      <c r="E6" s="7" t="n">
        <v>0.001</v>
      </c>
    </row>
    <row r="7" spans="1:5">
      <c r="A7" s="4" t="s">
        <v>64</v>
      </c>
      <c r="B7" s="5" t="n">
        <v>500000000</v>
      </c>
      <c r="C7" s="5" t="n">
        <v>500000000</v>
      </c>
      <c r="E7" s="5" t="n">
        <v>75000000</v>
      </c>
    </row>
    <row r="8" spans="1:5">
      <c r="A8" s="4" t="s">
        <v>65</v>
      </c>
      <c r="B8" s="5" t="n">
        <v>7270000</v>
      </c>
      <c r="C8" s="5" t="n">
        <v>10270000</v>
      </c>
    </row>
    <row r="9" spans="1:5">
      <c r="A9" s="4" t="s">
        <v>66</v>
      </c>
      <c r="B9" s="5" t="n">
        <v>7270000</v>
      </c>
      <c r="C9" s="5" t="n">
        <v>102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37</v>
      </c>
      <c r="C4" s="6" t="n">
        <v>91499</v>
      </c>
      <c r="D4" s="6" t="n">
        <v>30000</v>
      </c>
      <c r="E4" s="6" t="n">
        <v>105314</v>
      </c>
    </row>
    <row r="5" spans="1:5">
      <c r="A5" s="4" t="s">
        <v>72</v>
      </c>
      <c r="B5" s="4" t="s">
        <v>37</v>
      </c>
      <c r="C5" s="4" t="s">
        <v>37</v>
      </c>
      <c r="D5" s="4" t="s">
        <v>37</v>
      </c>
      <c r="E5" s="5" t="n">
        <v>-10256</v>
      </c>
    </row>
    <row r="6" spans="1:5">
      <c r="A6" s="4" t="s">
        <v>73</v>
      </c>
      <c r="B6" s="4" t="s">
        <v>37</v>
      </c>
      <c r="C6" s="5" t="n">
        <v>91499</v>
      </c>
      <c r="D6" s="5" t="n">
        <v>30000</v>
      </c>
      <c r="E6" s="5" t="n">
        <v>95058</v>
      </c>
    </row>
    <row r="7" spans="1:5">
      <c r="A7" s="3" t="s">
        <v>74</v>
      </c>
    </row>
    <row r="8" spans="1:5">
      <c r="A8" s="4" t="s">
        <v>75</v>
      </c>
      <c r="B8" s="5" t="n">
        <v>9969</v>
      </c>
      <c r="C8" s="5" t="n">
        <v>93611</v>
      </c>
      <c r="D8" s="5" t="n">
        <v>53232</v>
      </c>
      <c r="E8" s="5" t="n">
        <v>194237</v>
      </c>
    </row>
    <row r="9" spans="1:5">
      <c r="A9" s="4" t="s">
        <v>76</v>
      </c>
      <c r="B9" s="5" t="n">
        <v>25735</v>
      </c>
      <c r="C9" s="4" t="s">
        <v>37</v>
      </c>
      <c r="D9" s="5" t="n">
        <v>124663</v>
      </c>
      <c r="E9" s="4" t="s">
        <v>37</v>
      </c>
    </row>
    <row r="10" spans="1:5">
      <c r="A10" s="4" t="s">
        <v>77</v>
      </c>
      <c r="B10" s="5" t="n">
        <v>35704</v>
      </c>
      <c r="C10" s="5" t="n">
        <v>93611</v>
      </c>
      <c r="D10" s="5" t="n">
        <v>177895</v>
      </c>
      <c r="E10" s="5" t="n">
        <v>194237</v>
      </c>
    </row>
    <row r="11" spans="1:5">
      <c r="A11" s="4" t="s">
        <v>78</v>
      </c>
      <c r="B11" s="4" t="s">
        <v>37</v>
      </c>
      <c r="C11" s="4" t="s">
        <v>37</v>
      </c>
      <c r="D11" s="5" t="n">
        <v>1</v>
      </c>
      <c r="E11" s="4" t="s">
        <v>37</v>
      </c>
    </row>
    <row r="12" spans="1:5">
      <c r="A12" s="4" t="s">
        <v>79</v>
      </c>
      <c r="B12" s="5" t="n">
        <v>0</v>
      </c>
      <c r="C12" s="5" t="n">
        <v>2</v>
      </c>
      <c r="D12" s="5" t="n">
        <v>126006</v>
      </c>
      <c r="E12" s="5" t="n">
        <v>557</v>
      </c>
    </row>
    <row r="13" spans="1:5">
      <c r="A13" s="4" t="s">
        <v>80</v>
      </c>
      <c r="B13" s="5" t="n">
        <v>-35704</v>
      </c>
      <c r="C13" s="5" t="n">
        <v>-2110</v>
      </c>
      <c r="D13" s="5" t="n">
        <v>-21888</v>
      </c>
      <c r="E13" s="5" t="n">
        <v>-98622</v>
      </c>
    </row>
    <row r="14" spans="1:5">
      <c r="A14" s="3" t="s">
        <v>81</v>
      </c>
    </row>
    <row r="15" spans="1:5">
      <c r="A15" s="4" t="s">
        <v>82</v>
      </c>
      <c r="B15" s="5" t="n">
        <v>-46</v>
      </c>
      <c r="C15" s="4" t="s">
        <v>37</v>
      </c>
      <c r="D15" s="5" t="n">
        <v>-149</v>
      </c>
      <c r="E15" s="5" t="n">
        <v>72</v>
      </c>
    </row>
    <row r="16" spans="1:5">
      <c r="A16" s="4" t="s">
        <v>83</v>
      </c>
      <c r="B16" s="6" t="n">
        <v>-35750</v>
      </c>
      <c r="C16" s="6" t="n">
        <v>-2110</v>
      </c>
      <c r="D16" s="6" t="n">
        <v>-22037</v>
      </c>
      <c r="E16" s="6" t="n">
        <v>-98550</v>
      </c>
    </row>
    <row r="17" spans="1:5">
      <c r="A17" s="4" t="s">
        <v>84</v>
      </c>
      <c r="B17" s="6" t="n">
        <v>0</v>
      </c>
      <c r="C17" s="6" t="n">
        <v>0</v>
      </c>
      <c r="D17" s="6" t="n">
        <v>0</v>
      </c>
      <c r="E17" s="8" t="n">
        <v>-0.01</v>
      </c>
    </row>
    <row r="18" spans="1:5">
      <c r="A18" s="4" t="s">
        <v>85</v>
      </c>
      <c r="B18" s="5" t="n">
        <v>7270000</v>
      </c>
      <c r="C18" s="5" t="n">
        <v>8556679</v>
      </c>
      <c r="D18" s="5" t="n">
        <v>9240803</v>
      </c>
      <c r="E18" s="5" t="n">
        <v>85566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36"/>
    <col customWidth="1" max="5" min="5" width="39"/>
    <col customWidth="1" max="6" min="6" width="29"/>
    <col customWidth="1" max="7" min="7" width="11"/>
  </cols>
  <sheetData>
    <row r="1" spans="1:7">
      <c r="A1" s="1" t="s">
        <v>86</v>
      </c>
      <c r="B1" s="2" t="s">
        <v>87</v>
      </c>
      <c r="C1" s="2" t="s">
        <v>88</v>
      </c>
      <c r="D1" s="2" t="s">
        <v>89</v>
      </c>
      <c r="E1" s="2" t="s">
        <v>53</v>
      </c>
      <c r="F1" s="2" t="s">
        <v>90</v>
      </c>
      <c r="G1" s="2" t="s">
        <v>91</v>
      </c>
    </row>
    <row r="2" spans="1:7">
      <c r="A2" s="4" t="s">
        <v>92</v>
      </c>
      <c r="B2" s="5" t="n">
        <v>7250000</v>
      </c>
    </row>
    <row r="3" spans="1:7">
      <c r="A3" s="4" t="s">
        <v>93</v>
      </c>
      <c r="B3" s="6" t="n">
        <v>7250</v>
      </c>
      <c r="C3" s="4" t="s">
        <v>37</v>
      </c>
      <c r="D3" s="6" t="n">
        <v>53720</v>
      </c>
      <c r="E3" s="4" t="s">
        <v>37</v>
      </c>
      <c r="F3" s="6" t="n">
        <v>-67205</v>
      </c>
      <c r="G3" s="6" t="n">
        <v>-6235</v>
      </c>
    </row>
    <row r="4" spans="1:7">
      <c r="A4" s="4" t="s">
        <v>94</v>
      </c>
      <c r="B4" s="5" t="n">
        <v>20000</v>
      </c>
    </row>
    <row r="5" spans="1:7">
      <c r="A5" s="4" t="s">
        <v>95</v>
      </c>
      <c r="B5" s="6" t="n">
        <v>20</v>
      </c>
      <c r="C5" s="4" t="s">
        <v>37</v>
      </c>
      <c r="D5" s="5" t="n">
        <v>9980</v>
      </c>
      <c r="E5" s="4" t="s">
        <v>37</v>
      </c>
      <c r="F5" s="4" t="s">
        <v>37</v>
      </c>
      <c r="G5" s="5" t="n">
        <v>10000</v>
      </c>
    </row>
    <row r="6" spans="1:7">
      <c r="A6" s="4" t="s">
        <v>96</v>
      </c>
      <c r="B6" s="5" t="n">
        <v>3000000</v>
      </c>
    </row>
    <row r="7" spans="1:7">
      <c r="A7" s="4" t="s">
        <v>97</v>
      </c>
      <c r="B7" s="6" t="n">
        <v>3000</v>
      </c>
      <c r="C7" s="4" t="s">
        <v>37</v>
      </c>
      <c r="D7" s="5" t="n">
        <v>125700</v>
      </c>
      <c r="E7" s="4" t="s">
        <v>37</v>
      </c>
      <c r="F7" s="4" t="s">
        <v>37</v>
      </c>
      <c r="G7" s="5" t="n">
        <v>128700</v>
      </c>
    </row>
    <row r="8" spans="1:7">
      <c r="A8" s="4" t="s">
        <v>98</v>
      </c>
      <c r="B8" s="4" t="s">
        <v>37</v>
      </c>
      <c r="C8" s="4" t="s">
        <v>37</v>
      </c>
      <c r="D8" s="4" t="s">
        <v>37</v>
      </c>
      <c r="E8" s="4" t="s">
        <v>37</v>
      </c>
      <c r="F8" s="5" t="n">
        <v>-98622</v>
      </c>
      <c r="G8" s="5" t="n">
        <v>-98622</v>
      </c>
    </row>
    <row r="9" spans="1:7">
      <c r="A9" s="4" t="s">
        <v>99</v>
      </c>
      <c r="B9" s="4" t="s">
        <v>37</v>
      </c>
      <c r="C9" s="4" t="s">
        <v>37</v>
      </c>
      <c r="D9" s="4" t="s">
        <v>37</v>
      </c>
      <c r="E9" s="5" t="n">
        <v>72</v>
      </c>
      <c r="F9" s="4" t="s">
        <v>37</v>
      </c>
      <c r="G9" s="5" t="n">
        <v>72</v>
      </c>
    </row>
    <row r="10" spans="1:7">
      <c r="A10" s="4" t="s">
        <v>100</v>
      </c>
      <c r="B10" s="5" t="n">
        <v>10270000</v>
      </c>
    </row>
    <row r="11" spans="1:7">
      <c r="A11" s="4" t="s">
        <v>101</v>
      </c>
      <c r="B11" s="6" t="n">
        <v>10270</v>
      </c>
      <c r="C11" s="4" t="s">
        <v>37</v>
      </c>
      <c r="D11" s="5" t="n">
        <v>189400</v>
      </c>
      <c r="E11" s="5" t="n">
        <v>72</v>
      </c>
      <c r="F11" s="5" t="n">
        <v>-165827</v>
      </c>
      <c r="G11" s="5" t="n">
        <v>33915</v>
      </c>
    </row>
    <row r="12" spans="1:7">
      <c r="A12" s="4" t="s">
        <v>102</v>
      </c>
      <c r="B12" s="5" t="n">
        <v>7270000</v>
      </c>
    </row>
    <row r="13" spans="1:7">
      <c r="A13" s="4" t="s">
        <v>103</v>
      </c>
      <c r="B13" s="6" t="n">
        <v>7270</v>
      </c>
      <c r="C13" s="5" t="n">
        <v>3000</v>
      </c>
      <c r="D13" s="5" t="n">
        <v>189400</v>
      </c>
      <c r="E13" s="5" t="n">
        <v>421</v>
      </c>
      <c r="F13" s="5" t="n">
        <v>-333302</v>
      </c>
      <c r="G13" s="5" t="n">
        <v>-133211</v>
      </c>
    </row>
    <row r="14" spans="1:7">
      <c r="A14" s="4" t="s">
        <v>104</v>
      </c>
      <c r="C14" s="5" t="n">
        <v>-3000</v>
      </c>
      <c r="D14" s="5" t="n">
        <v>-125700</v>
      </c>
      <c r="E14" s="4" t="s">
        <v>37</v>
      </c>
      <c r="F14" s="4" t="s">
        <v>37</v>
      </c>
      <c r="G14" s="5" t="n">
        <v>-128700</v>
      </c>
    </row>
    <row r="15" spans="1:7">
      <c r="A15" s="4" t="s">
        <v>98</v>
      </c>
      <c r="B15" s="4" t="s">
        <v>37</v>
      </c>
      <c r="C15" s="4" t="s">
        <v>37</v>
      </c>
      <c r="D15" s="4" t="s">
        <v>37</v>
      </c>
      <c r="E15" s="4" t="s">
        <v>37</v>
      </c>
      <c r="F15" s="5" t="n">
        <v>-21888</v>
      </c>
      <c r="G15" s="5" t="n">
        <v>-21888</v>
      </c>
    </row>
    <row r="16" spans="1:7">
      <c r="A16" s="4" t="s">
        <v>99</v>
      </c>
      <c r="B16" s="4" t="s">
        <v>37</v>
      </c>
      <c r="C16" s="4" t="s">
        <v>37</v>
      </c>
      <c r="D16" s="4" t="s">
        <v>37</v>
      </c>
      <c r="E16" s="5" t="n">
        <v>-149</v>
      </c>
      <c r="F16" s="4" t="s">
        <v>37</v>
      </c>
      <c r="G16" s="5" t="n">
        <v>-149</v>
      </c>
    </row>
    <row r="17" spans="1:7">
      <c r="A17" s="4" t="s">
        <v>105</v>
      </c>
      <c r="B17" s="5" t="n">
        <v>7270000</v>
      </c>
    </row>
    <row r="18" spans="1:7">
      <c r="A18" s="4" t="s">
        <v>106</v>
      </c>
      <c r="B18" s="6" t="n">
        <v>7270</v>
      </c>
      <c r="C18" s="4" t="s">
        <v>37</v>
      </c>
      <c r="D18" s="6" t="n">
        <v>63700</v>
      </c>
      <c r="E18" s="6" t="n">
        <v>272</v>
      </c>
      <c r="F18" s="6" t="n">
        <v>-355190</v>
      </c>
      <c r="G18" s="6" t="n">
        <v>-2839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7</v>
      </c>
      <c r="B1" s="2" t="s">
        <v>1</v>
      </c>
    </row>
    <row r="2" spans="1:3">
      <c r="B2" s="2" t="s">
        <v>2</v>
      </c>
      <c r="C2" s="2" t="s">
        <v>69</v>
      </c>
    </row>
    <row r="3" spans="1:3">
      <c r="A3" s="3" t="s">
        <v>108</v>
      </c>
    </row>
    <row r="4" spans="1:3">
      <c r="A4" s="4" t="s">
        <v>80</v>
      </c>
      <c r="B4" s="6" t="n">
        <v>-21888</v>
      </c>
      <c r="C4" s="6" t="n">
        <v>-98622</v>
      </c>
    </row>
    <row r="5" spans="1:3">
      <c r="A5" s="4" t="s">
        <v>109</v>
      </c>
      <c r="B5" s="5" t="n">
        <v>145</v>
      </c>
      <c r="C5" s="5" t="n">
        <v>10725</v>
      </c>
    </row>
    <row r="6" spans="1:3">
      <c r="A6" s="4" t="s">
        <v>110</v>
      </c>
      <c r="B6" s="5" t="n">
        <v>-149</v>
      </c>
      <c r="C6" s="5" t="n">
        <v>72</v>
      </c>
    </row>
    <row r="7" spans="1:3">
      <c r="A7" s="4" t="s">
        <v>111</v>
      </c>
      <c r="B7" s="5" t="n">
        <v>-21892</v>
      </c>
      <c r="C7" s="5" t="n">
        <v>-87825</v>
      </c>
    </row>
    <row r="8" spans="1:3">
      <c r="A8" s="3" t="s">
        <v>112</v>
      </c>
    </row>
    <row r="9" spans="1:3">
      <c r="A9" s="4" t="s">
        <v>113</v>
      </c>
      <c r="B9" s="5" t="n">
        <v>2768</v>
      </c>
      <c r="C9" s="5" t="n">
        <v>-2601</v>
      </c>
    </row>
    <row r="10" spans="1:3">
      <c r="A10" s="4" t="s">
        <v>114</v>
      </c>
      <c r="B10" s="5" t="n">
        <v>-3</v>
      </c>
      <c r="C10" s="5" t="n">
        <v>-2168</v>
      </c>
    </row>
    <row r="11" spans="1:3">
      <c r="A11" s="4" t="s">
        <v>115</v>
      </c>
      <c r="B11" s="5" t="n">
        <v>27705</v>
      </c>
      <c r="C11" s="5" t="n">
        <v>-2125</v>
      </c>
    </row>
    <row r="12" spans="1:3">
      <c r="A12" s="4" t="s">
        <v>116</v>
      </c>
      <c r="B12" s="4" t="s">
        <v>37</v>
      </c>
      <c r="C12" s="5" t="n">
        <v>88398</v>
      </c>
    </row>
    <row r="13" spans="1:3">
      <c r="A13" s="4" t="s">
        <v>117</v>
      </c>
      <c r="B13" s="5" t="n">
        <v>8727</v>
      </c>
      <c r="C13" s="5" t="n">
        <v>-6321</v>
      </c>
    </row>
    <row r="14" spans="1:3">
      <c r="A14" s="3" t="s">
        <v>118</v>
      </c>
    </row>
    <row r="15" spans="1:3">
      <c r="A15" s="4" t="s">
        <v>119</v>
      </c>
      <c r="B15" s="5" t="n">
        <v>140934</v>
      </c>
      <c r="C15" s="4" t="s">
        <v>37</v>
      </c>
    </row>
    <row r="16" spans="1:3">
      <c r="A16" s="4" t="s">
        <v>120</v>
      </c>
      <c r="B16" s="5" t="n">
        <v>-128700</v>
      </c>
      <c r="C16" s="4" t="s">
        <v>37</v>
      </c>
    </row>
    <row r="17" spans="1:3">
      <c r="A17" s="4" t="s">
        <v>121</v>
      </c>
      <c r="B17" s="4" t="s">
        <v>37</v>
      </c>
      <c r="C17" s="5" t="n">
        <v>10000</v>
      </c>
    </row>
    <row r="18" spans="1:3">
      <c r="A18" s="4" t="s">
        <v>122</v>
      </c>
      <c r="B18" s="5" t="n">
        <v>12234</v>
      </c>
      <c r="C18" s="5" t="n">
        <v>10000</v>
      </c>
    </row>
    <row r="19" spans="1:3">
      <c r="A19" s="4" t="s">
        <v>123</v>
      </c>
      <c r="B19" s="5" t="n">
        <v>20812</v>
      </c>
      <c r="C19" s="5" t="n">
        <v>3679</v>
      </c>
    </row>
    <row r="20" spans="1:3">
      <c r="A20" s="4" t="s">
        <v>124</v>
      </c>
      <c r="B20" s="5" t="n">
        <v>1816</v>
      </c>
      <c r="C20" s="5" t="n">
        <v>30</v>
      </c>
    </row>
    <row r="21" spans="1:3">
      <c r="A21" s="4" t="s">
        <v>125</v>
      </c>
      <c r="B21" s="5" t="n">
        <v>22628</v>
      </c>
      <c r="C21" s="5" t="n">
        <v>3709</v>
      </c>
    </row>
    <row r="22" spans="1:3">
      <c r="A22" s="3" t="s">
        <v>126</v>
      </c>
    </row>
    <row r="23" spans="1:3">
      <c r="A23" s="4" t="s">
        <v>127</v>
      </c>
      <c r="B23" s="4" t="s">
        <v>37</v>
      </c>
      <c r="C23" s="4" t="s">
        <v>37</v>
      </c>
    </row>
    <row r="24" spans="1:3">
      <c r="A24" s="4" t="s">
        <v>128</v>
      </c>
      <c r="B24" s="4" t="s">
        <v>37</v>
      </c>
      <c r="C24"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2T16:07:09Z</dcterms:created>
  <dcterms:modified xmlns:dcterms="http://purl.org/dc/terms/" xmlns:xsi="http://www.w3.org/2001/XMLSchema-instance" xsi:type="dcterms:W3CDTF">2019-05-22T16:07:09Z</dcterms:modified>
</cp:coreProperties>
</file>